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09087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May  01,  2024</t>
        </is>
      </c>
    </row>
    <row r="7">
      <c r="A7" s="4" t="inlineStr">
        <is>
          <t>Entity Registrant Name</t>
        </is>
      </c>
      <c r="B7" s="4" t="inlineStr">
        <is>
          <t>AGILENT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405</t>
        </is>
      </c>
    </row>
    <row r="10">
      <c r="A10" s="4" t="inlineStr">
        <is>
          <t>Entity Tax Identification Number</t>
        </is>
      </c>
      <c r="B10" s="4" t="inlineStr">
        <is>
          <t>77-0518772</t>
        </is>
      </c>
    </row>
    <row r="11">
      <c r="A11" s="4" t="inlineStr">
        <is>
          <t>Entity Address, Address Line One</t>
        </is>
      </c>
      <c r="B11" s="4" t="inlineStr">
        <is>
          <t>5301 Stevens Creek Boulevard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227-97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May 1, 2024, Agilent Technologies, Inc. (the “Company”) filed a Current Report on Form 8-K under Item 5.02 to report the retirement of Michael R. McMullen as President and CEO (“CEO”) of the Company and as a member of the Company’s Board of Directors (“Board”) and the appointment of Padraig McDonnell as the CEO of the Company and as a member of the Company’s Board. The Company is filing this Form 8-K/A as an amendment (Amendment No. 1) to the aforementioned Form 8-K to disclose details of Mr. McDonnell’s compensation that was expected to be approved in connection with such appointments, but was not determined at the time of the initial filing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3:01:00Z</dcterms:created>
  <dcterms:modified xmlns:dcterms="http://purl.org/dc/terms/" xmlns:xsi="http://www.w3.org/2001/XMLSchema-instance" xsi:type="dcterms:W3CDTF">2024-05-24T13:01:00Z</dcterms:modified>
</cp:coreProperties>
</file>